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LOSURE OF FLORIDA OFFICE AND S" sheetId="9" state="visible" r:id="rId9"/>
    <sheet xmlns:r="http://schemas.openxmlformats.org/officeDocument/2006/relationships" name="PPP 1ST DRAW FORGIVENES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SIGNIFICANT ACCOUNTING POLICI_4" sheetId="14" state="visible" r:id="rId14"/>
    <sheet xmlns:r="http://schemas.openxmlformats.org/officeDocument/2006/relationships" name="SIGNIFICANT ACCOUNTING POLICI_5" sheetId="15" state="visible" r:id="rId15"/>
    <sheet xmlns:r="http://schemas.openxmlformats.org/officeDocument/2006/relationships" name="CLOSURE OF FLORIDA OFFICE AND_2" sheetId="16" state="visible" r:id="rId16"/>
    <sheet xmlns:r="http://schemas.openxmlformats.org/officeDocument/2006/relationships" name="PPP 1ST DRAW FORGIVENESS (Detai"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Jan. 1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83246</t>
        </is>
      </c>
      <c r="C8" s="4" t="inlineStr">
        <is>
          <t xml:space="preserve"> </t>
        </is>
      </c>
    </row>
    <row r="9">
      <c r="A9" s="4" t="inlineStr">
        <is>
          <t>Entity Registrant Name</t>
        </is>
      </c>
      <c r="B9" s="4" t="inlineStr">
        <is>
          <t>STERLING CONSOLIDATED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1840913</t>
        </is>
      </c>
      <c r="C11" s="4" t="inlineStr">
        <is>
          <t xml:space="preserve"> </t>
        </is>
      </c>
    </row>
    <row r="12">
      <c r="A12" s="4" t="inlineStr">
        <is>
          <t>Entity Address, Address Line One</t>
        </is>
      </c>
      <c r="B12" s="4" t="inlineStr">
        <is>
          <t>1105 Green Grove Road</t>
        </is>
      </c>
      <c r="C12" s="4" t="inlineStr">
        <is>
          <t xml:space="preserve"> </t>
        </is>
      </c>
    </row>
    <row r="13">
      <c r="A13" s="4" t="inlineStr">
        <is>
          <t>Entity Address, City or Town</t>
        </is>
      </c>
      <c r="B13" s="4" t="inlineStr">
        <is>
          <t>Neptun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5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18-8004</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284689</v>
      </c>
    </row>
    <row r="25">
      <c r="A25" s="4" t="inlineStr">
        <is>
          <t>Entity Central Index Key</t>
        </is>
      </c>
      <c r="B25" s="4" t="inlineStr">
        <is>
          <t>000155597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STCC</t>
        </is>
      </c>
      <c r="C30" s="4" t="inlineStr">
        <is>
          <t xml:space="preserve"> </t>
        </is>
      </c>
    </row>
    <row r="31">
      <c r="A31" s="4" t="inlineStr">
        <is>
          <t>Title of 12(b) Security</t>
        </is>
      </c>
      <c r="B31" s="4" t="inlineStr">
        <is>
          <t>Common</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PP 1ST DRAW FORGIVENESS</t>
        </is>
      </c>
      <c r="B1" s="2" t="inlineStr">
        <is>
          <t>9 Months Ended</t>
        </is>
      </c>
    </row>
    <row r="2">
      <c r="B2" s="2" t="inlineStr">
        <is>
          <t>Sep. 30, 2022</t>
        </is>
      </c>
    </row>
    <row r="3">
      <c r="A3" s="3" t="inlineStr">
        <is>
          <t>PPP 1ST DRAW FORGIVENESS</t>
        </is>
      </c>
      <c r="B3" s="4" t="inlineStr">
        <is>
          <t xml:space="preserve"> </t>
        </is>
      </c>
    </row>
    <row r="4">
      <c r="A4" s="4" t="inlineStr">
        <is>
          <t>PPP 1ST DRAW FORGIVENESS</t>
        </is>
      </c>
      <c r="B4" s="4" t="inlineStr">
        <is>
          <t>NOTE 4 – PPP 1 ST DRAW FORGIVENESS In May of 2021, the Company’s Paycheck Protectio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5 - SUBSEQUENT EVENTS Management reviewed transactions for disclosable subsequent events from September 30, 2022 through January 19, 2023. On December 22, 2022 CEO, Darren DeRosa and Chairman of the Board Angelo DeRosa made a cashless exercise of options granted December 26, 2017 with a $0.03/share strike price. The STCC underlying stock closed at $0.0754 that day. Applying the cashless exercise feature equates to Darren DeRosa and Angelo DeRosa acquiring 1,866,578 and 1,866,578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Use of Estimates</t>
        </is>
      </c>
      <c r="B4" s="4" t="inlineStr">
        <is>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is>
      </c>
    </row>
    <row r="5">
      <c r="A5" s="4" t="inlineStr">
        <is>
          <t>Inventories</t>
        </is>
      </c>
      <c r="B5" s="4" t="inlineStr">
        <is>
          <t>Inventories On July 1, 2022 the Company elected to change its method of valuing inventory to the FIFO method, whereas from April 1, 2018 until June 30, 2022 inventory was valued using the weighted average cost method. Management moved to weighted average in 2018 as at the time they believed that average cost was preferable under the then-existing economic environment of low inflation. In the current environment of high inflation, management believes FIFO will produce a more accurate cost of goods sold. In accordance with ASC 250-10-45-9, the Company determined that it is impracticable to determine the cumulative effect of applying this change retrospectively because detailed records of inventory purchases and sales are no longer available for all periods from April 1, 2018. Accordingly, the Company did not recognize a cumulative effect adjustment in retained earnings related to this change. Sufficient information exists to apply the FIFO cost method beginning April 1, 2018. As such, the new method has been applied prospectively to the Company’s inventory balances as of July 1, 2022. Inventories, which are comprised of finished goods, are stated at the lower of cost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 ​ ​ ​ ​ ​ ​ ​ ​ September 30, 2022 December 31, 2021 Inventory Type ​ (FIFO method) ​ (Avg. cost method) Finished goods ​ $ 4,821,491 ​ $ 4,508,102 Raw materials ​ — ​ — Work-in-progress ​ — ​ — Inventory Reserve ​ (731,192) ​ (731,192) Net Inventory ​ $ 4,090,299 ​ $ 3,352,663</t>
        </is>
      </c>
    </row>
    <row r="6">
      <c r="A6" s="4" t="inlineStr">
        <is>
          <t>Revenue Recognition</t>
        </is>
      </c>
      <c r="B6" s="4" t="inlineStr">
        <is>
          <t>Revenue Recognition The Company recognizes revenue based on Account Standards Codification (“ASC”) Revenue from Contracts with Customers</t>
        </is>
      </c>
    </row>
    <row r="7">
      <c r="A7" s="4" t="inlineStr">
        <is>
          <t>Basic and Diluted Earnings per Share</t>
        </is>
      </c>
      <c r="B7" s="4" t="inlineStr">
        <is>
          <t>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10,800,000 stock options that are included in the fully diluted earnings per share for the three and nine month period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inventory</t>
        </is>
      </c>
      <c r="B4" s="4" t="inlineStr">
        <is>
          <t>​ ​ ​ ​ ​ ​ ​ ​ ​ September 30, 2022 December 31, 2021 Inventory Type ​ (FIFO method) ​ (Avg. cost method) Finished goods ​ $ 4,821,491 ​ $ 4,508,102 Raw materials ​ — ​ — Work-in-progress ​ — ​ — Inventory Reserve ​ (731,192) ​ (731,192) Net Inventory ​ $ 4,090,299 ​ $ 3,352,6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 Inventories (Details)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Finished goods</t>
        </is>
      </c>
      <c r="B3" s="6" t="n">
        <v>4821491</v>
      </c>
      <c r="C3" s="6" t="n">
        <v>4508102</v>
      </c>
    </row>
    <row r="4">
      <c r="A4" s="4" t="inlineStr">
        <is>
          <t>Raw materials</t>
        </is>
      </c>
      <c r="B4" s="5" t="n">
        <v>0</v>
      </c>
      <c r="C4" s="5" t="n">
        <v>0</v>
      </c>
    </row>
    <row r="5">
      <c r="A5" s="4" t="inlineStr">
        <is>
          <t>Work-in-progress</t>
        </is>
      </c>
      <c r="B5" s="5" t="n">
        <v>0</v>
      </c>
      <c r="C5" s="5" t="n">
        <v>0</v>
      </c>
    </row>
    <row r="6">
      <c r="A6" s="4" t="inlineStr">
        <is>
          <t>Inventory Reserve</t>
        </is>
      </c>
      <c r="B6" s="6" t="n">
        <v>-731192</v>
      </c>
      <c r="C6" s="5" t="n">
        <v>-731192</v>
      </c>
    </row>
    <row r="7">
      <c r="A7" s="4" t="inlineStr">
        <is>
          <t>Net Inventory</t>
        </is>
      </c>
      <c r="B7" s="4" t="inlineStr">
        <is>
          <t xml:space="preserve"> </t>
        </is>
      </c>
      <c r="C7" s="6" t="n">
        <v>335266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Estimated losses from obsolete or slow-moving inventory, Percent</t>
        </is>
      </c>
      <c r="B4" s="4" t="inlineStr">
        <is>
          <t xml:space="preserve"> </t>
        </is>
      </c>
      <c r="C4" s="4" t="inlineStr">
        <is>
          <t xml:space="preserve"> </t>
        </is>
      </c>
      <c r="D4" s="9" t="n">
        <v>0.2</v>
      </c>
      <c r="E4" s="4" t="inlineStr">
        <is>
          <t xml:space="preserve"> </t>
        </is>
      </c>
    </row>
    <row r="5">
      <c r="A5" s="4" t="inlineStr">
        <is>
          <t>Stock options</t>
        </is>
      </c>
      <c r="B5" s="5" t="n">
        <v>10800000</v>
      </c>
      <c r="C5" s="5" t="n">
        <v>10800000</v>
      </c>
      <c r="D5" s="5" t="n">
        <v>10800000</v>
      </c>
      <c r="E5" s="5" t="n">
        <v>10800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LOSURE OF FLORIDA OFFICE AND SALE OF REAL ESTATE (Details) - USD ($)</t>
        </is>
      </c>
      <c r="B1" s="2" t="inlineStr">
        <is>
          <t>3 Months Ended</t>
        </is>
      </c>
      <c r="C1" s="2" t="inlineStr">
        <is>
          <t>9 Months Ended</t>
        </is>
      </c>
    </row>
    <row r="2">
      <c r="B2" s="2" t="inlineStr">
        <is>
          <t>Mar. 31, 2021</t>
        </is>
      </c>
      <c r="C2" s="2" t="inlineStr">
        <is>
          <t>Sep. 30, 2021</t>
        </is>
      </c>
    </row>
    <row r="3">
      <c r="A3" s="3" t="inlineStr">
        <is>
          <t>CLOSURE OF FLORIDA OFFICE AND SALE OF REAL ESTATE</t>
        </is>
      </c>
      <c r="B3" s="4" t="inlineStr">
        <is>
          <t xml:space="preserve"> </t>
        </is>
      </c>
      <c r="C3" s="4" t="inlineStr">
        <is>
          <t xml:space="preserve"> </t>
        </is>
      </c>
    </row>
    <row r="4">
      <c r="A4" s="4" t="inlineStr">
        <is>
          <t>Proceeds from sale of real estate</t>
        </is>
      </c>
      <c r="B4" s="6" t="n">
        <v>712500</v>
      </c>
      <c r="C4" s="4" t="inlineStr">
        <is>
          <t xml:space="preserve"> </t>
        </is>
      </c>
    </row>
    <row r="5">
      <c r="A5" s="4" t="inlineStr">
        <is>
          <t>Gain on sale of real estate</t>
        </is>
      </c>
      <c r="B5" s="6" t="n">
        <v>225330</v>
      </c>
      <c r="C5" s="6" t="n">
        <v>2253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PPP 1ST DRAW FORGIVENESS (Details)</t>
        </is>
      </c>
      <c r="B1" s="2" t="inlineStr">
        <is>
          <t>9 Months Ended</t>
        </is>
      </c>
    </row>
    <row r="2">
      <c r="B2" s="2" t="inlineStr">
        <is>
          <t>Sep. 30, 2021 USD ($)</t>
        </is>
      </c>
    </row>
    <row r="3">
      <c r="A3" s="3" t="inlineStr">
        <is>
          <t>PPP 1ST DRAW FORGIVENESS</t>
        </is>
      </c>
      <c r="B3" s="4" t="inlineStr">
        <is>
          <t xml:space="preserve"> </t>
        </is>
      </c>
    </row>
    <row r="4">
      <c r="A4" s="4" t="inlineStr">
        <is>
          <t>Paycheck Protection Program draw 1 loan forgiven in full</t>
        </is>
      </c>
      <c r="B4" s="6" t="n">
        <v>3261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2" customWidth="1" min="2" max="2"/>
  </cols>
  <sheetData>
    <row r="1">
      <c r="A1" s="1" t="inlineStr">
        <is>
          <t>SUBSEQUENT EVENTS (Details) - Subsequent Event</t>
        </is>
      </c>
      <c r="B1" s="2" t="inlineStr">
        <is>
          <t>Dec. 22, 2022 $ / shares shares</t>
        </is>
      </c>
    </row>
    <row r="2">
      <c r="A2" s="3" t="inlineStr">
        <is>
          <t>Subsequent Event</t>
        </is>
      </c>
      <c r="B2" s="4" t="inlineStr">
        <is>
          <t xml:space="preserve"> </t>
        </is>
      </c>
    </row>
    <row r="3">
      <c r="A3" s="4" t="inlineStr">
        <is>
          <t>Strike price | $ / shares</t>
        </is>
      </c>
      <c r="B3" s="10" t="n">
        <v>0.03</v>
      </c>
    </row>
    <row r="4">
      <c r="A4" s="4" t="inlineStr">
        <is>
          <t>Underlying stock closing price | $ / shares</t>
        </is>
      </c>
      <c r="B4" s="11" t="n">
        <v>0.07539999999999999</v>
      </c>
    </row>
    <row r="5">
      <c r="A5" s="4" t="inlineStr">
        <is>
          <t>Angelo DeRosa</t>
        </is>
      </c>
      <c r="B5" s="4" t="inlineStr">
        <is>
          <t xml:space="preserve"> </t>
        </is>
      </c>
    </row>
    <row r="6">
      <c r="A6" s="3" t="inlineStr">
        <is>
          <t>Subsequent Event</t>
        </is>
      </c>
      <c r="B6" s="4" t="inlineStr">
        <is>
          <t xml:space="preserve"> </t>
        </is>
      </c>
    </row>
    <row r="7">
      <c r="A7" s="4" t="inlineStr">
        <is>
          <t>Number of shares acquired | shares</t>
        </is>
      </c>
      <c r="B7" s="5" t="n">
        <v>1866578</v>
      </c>
    </row>
    <row r="8">
      <c r="A8" s="4" t="inlineStr">
        <is>
          <t>Darren DeRosa</t>
        </is>
      </c>
      <c r="B8" s="4" t="inlineStr">
        <is>
          <t xml:space="preserve"> </t>
        </is>
      </c>
    </row>
    <row r="9">
      <c r="A9" s="3" t="inlineStr">
        <is>
          <t>Subsequent Event</t>
        </is>
      </c>
      <c r="B9" s="4" t="inlineStr">
        <is>
          <t xml:space="preserve"> </t>
        </is>
      </c>
    </row>
    <row r="10">
      <c r="A10" s="4" t="inlineStr">
        <is>
          <t>Number of shares acquired | shares</t>
        </is>
      </c>
      <c r="B10" s="5" t="n">
        <v>18665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618</v>
      </c>
      <c r="C3" s="6" t="n">
        <v>569281</v>
      </c>
    </row>
    <row r="4">
      <c r="A4" s="4" t="inlineStr">
        <is>
          <t>Account receivable, net</t>
        </is>
      </c>
      <c r="B4" s="5" t="n">
        <v>3128466</v>
      </c>
      <c r="C4" s="5" t="n">
        <v>1474570</v>
      </c>
    </row>
    <row r="5">
      <c r="A5" s="4" t="inlineStr">
        <is>
          <t>Inventory, net</t>
        </is>
      </c>
      <c r="B5" s="4" t="inlineStr">
        <is>
          <t xml:space="preserve"> </t>
        </is>
      </c>
      <c r="C5" s="5" t="n">
        <v>3352663</v>
      </c>
    </row>
    <row r="6">
      <c r="A6" s="4" t="inlineStr">
        <is>
          <t>Notes receivable and other current assets</t>
        </is>
      </c>
      <c r="B6" s="5" t="n">
        <v>55674</v>
      </c>
      <c r="C6" s="5" t="n">
        <v>171674</v>
      </c>
    </row>
    <row r="7">
      <c r="A7" s="4" t="inlineStr">
        <is>
          <t>Total current assets</t>
        </is>
      </c>
      <c r="B7" s="5" t="n">
        <v>7392058</v>
      </c>
      <c r="C7" s="5" t="n">
        <v>5568188</v>
      </c>
    </row>
    <row r="8">
      <c r="A8" s="4" t="inlineStr">
        <is>
          <t>Property and equipment, net</t>
        </is>
      </c>
      <c r="B8" s="5" t="n">
        <v>812781</v>
      </c>
      <c r="C8" s="5" t="n">
        <v>918115</v>
      </c>
    </row>
    <row r="9">
      <c r="A9" s="4" t="inlineStr">
        <is>
          <t>Intangible assets, net</t>
        </is>
      </c>
      <c r="B9" s="5" t="n">
        <v>73784</v>
      </c>
      <c r="C9" s="5" t="n">
        <v>77284</v>
      </c>
    </row>
    <row r="10">
      <c r="A10" s="4" t="inlineStr">
        <is>
          <t>Deferred tax asset</t>
        </is>
      </c>
      <c r="B10" s="5" t="n">
        <v>172252</v>
      </c>
      <c r="C10" s="5" t="n">
        <v>199655</v>
      </c>
    </row>
    <row r="11">
      <c r="A11" s="4" t="inlineStr">
        <is>
          <t>Total assets</t>
        </is>
      </c>
      <c r="B11" s="5" t="n">
        <v>8450875</v>
      </c>
      <c r="C11" s="5" t="n">
        <v>6763242</v>
      </c>
    </row>
    <row r="12">
      <c r="A12" s="3" t="inlineStr">
        <is>
          <t>Current liabilities</t>
        </is>
      </c>
      <c r="B12" s="4" t="inlineStr">
        <is>
          <t xml:space="preserve"> </t>
        </is>
      </c>
      <c r="C12" s="4" t="inlineStr">
        <is>
          <t xml:space="preserve"> </t>
        </is>
      </c>
    </row>
    <row r="13">
      <c r="A13" s="4" t="inlineStr">
        <is>
          <t>Accounts payable and accrued expenses</t>
        </is>
      </c>
      <c r="B13" s="5" t="n">
        <v>3063985</v>
      </c>
      <c r="C13" s="5" t="n">
        <v>1422031</v>
      </c>
    </row>
    <row r="14">
      <c r="A14" s="4" t="inlineStr">
        <is>
          <t>Line of credit</t>
        </is>
      </c>
      <c r="B14" s="5" t="n">
        <v>895627</v>
      </c>
      <c r="C14" s="5" t="n">
        <v>401053</v>
      </c>
    </row>
    <row r="15">
      <c r="A15" s="4" t="inlineStr">
        <is>
          <t>Other liabilities</t>
        </is>
      </c>
      <c r="B15" s="5" t="n">
        <v>47776</v>
      </c>
      <c r="C15" s="5" t="n">
        <v>50332</v>
      </c>
    </row>
    <row r="16">
      <c r="A16" s="4" t="inlineStr">
        <is>
          <t>Current portion of long-term notes payable, rel. party</t>
        </is>
      </c>
      <c r="B16" s="5" t="n">
        <v>52702</v>
      </c>
      <c r="C16" s="5" t="n">
        <v>52702</v>
      </c>
    </row>
    <row r="17">
      <c r="A17" s="4" t="inlineStr">
        <is>
          <t>Current portion of long-term notes payable</t>
        </is>
      </c>
      <c r="B17" s="5" t="n">
        <v>36554</v>
      </c>
      <c r="C17" s="5" t="n">
        <v>39858</v>
      </c>
    </row>
    <row r="18">
      <c r="A18" s="4" t="inlineStr">
        <is>
          <t>Total current liabilities</t>
        </is>
      </c>
      <c r="B18" s="5" t="n">
        <v>4096644</v>
      </c>
      <c r="C18" s="5" t="n">
        <v>1965976</v>
      </c>
    </row>
    <row r="19">
      <c r="A19" s="3" t="inlineStr">
        <is>
          <t>Other liabilities</t>
        </is>
      </c>
      <c r="B19" s="4" t="inlineStr">
        <is>
          <t xml:space="preserve"> </t>
        </is>
      </c>
      <c r="C19" s="4" t="inlineStr">
        <is>
          <t xml:space="preserve"> </t>
        </is>
      </c>
    </row>
    <row r="20">
      <c r="A20" s="4" t="inlineStr">
        <is>
          <t>Long-term notes payable, related party</t>
        </is>
      </c>
      <c r="B20" s="5" t="n">
        <v>246343</v>
      </c>
      <c r="C20" s="5" t="n">
        <v>767159</v>
      </c>
    </row>
    <row r="21">
      <c r="A21" s="4" t="inlineStr">
        <is>
          <t>Long-term notes payable</t>
        </is>
      </c>
      <c r="B21" s="5" t="n">
        <v>1668672</v>
      </c>
      <c r="C21" s="5" t="n">
        <v>1691728</v>
      </c>
    </row>
    <row r="22">
      <c r="A22" s="4" t="inlineStr">
        <is>
          <t>Total other liabilities</t>
        </is>
      </c>
      <c r="B22" s="5" t="n">
        <v>1915015</v>
      </c>
      <c r="C22" s="5" t="n">
        <v>2458887</v>
      </c>
    </row>
    <row r="23">
      <c r="A23" s="4" t="inlineStr">
        <is>
          <t>Total liabilities</t>
        </is>
      </c>
      <c r="B23" s="5" t="n">
        <v>6011659</v>
      </c>
      <c r="C23" s="5" t="n">
        <v>4424863</v>
      </c>
    </row>
    <row r="24">
      <c r="A24" s="3" t="inlineStr">
        <is>
          <t>Stockholders' equity</t>
        </is>
      </c>
      <c r="B24" s="4" t="inlineStr">
        <is>
          <t xml:space="preserve"> </t>
        </is>
      </c>
      <c r="C24" s="4" t="inlineStr">
        <is>
          <t xml:space="preserve"> </t>
        </is>
      </c>
    </row>
    <row r="25">
      <c r="A25" s="4" t="inlineStr">
        <is>
          <t>Preferred stock, $0.001 par value; 10,000,000 shares authorized, no shares issued</t>
        </is>
      </c>
      <c r="B25" s="4" t="inlineStr">
        <is>
          <t xml:space="preserve"> </t>
        </is>
      </c>
      <c r="C25" s="4" t="inlineStr">
        <is>
          <t xml:space="preserve"> </t>
        </is>
      </c>
    </row>
    <row r="26">
      <c r="A26" s="4" t="inlineStr">
        <is>
          <t>Common stock, $0.001 par value; 200,000,000 shares authorized, 47,284,689 shares issued and outstanding as of September 30, 2022 and December 31, 2021</t>
        </is>
      </c>
      <c r="B26" s="5" t="n">
        <v>47285</v>
      </c>
      <c r="C26" s="5" t="n">
        <v>47285</v>
      </c>
    </row>
    <row r="27">
      <c r="A27" s="4" t="inlineStr">
        <is>
          <t>Additional paid-in capital</t>
        </is>
      </c>
      <c r="B27" s="5" t="n">
        <v>2569249</v>
      </c>
      <c r="C27" s="5" t="n">
        <v>2569249</v>
      </c>
    </row>
    <row r="28">
      <c r="A28" s="4" t="inlineStr">
        <is>
          <t>Common stock subscribed</t>
        </is>
      </c>
      <c r="B28" s="5" t="n">
        <v>93000</v>
      </c>
      <c r="C28" s="5" t="n">
        <v>93000</v>
      </c>
    </row>
    <row r="29">
      <c r="A29" s="4" t="inlineStr">
        <is>
          <t>Accumulated deficit</t>
        </is>
      </c>
      <c r="B29" s="5" t="n">
        <v>-270318</v>
      </c>
      <c r="C29" s="5" t="n">
        <v>-371155</v>
      </c>
    </row>
    <row r="30">
      <c r="A30" s="4" t="inlineStr">
        <is>
          <t>Total stockholders' equity</t>
        </is>
      </c>
      <c r="B30" s="5" t="n">
        <v>2439216</v>
      </c>
      <c r="C30" s="5" t="n">
        <v>2338379</v>
      </c>
    </row>
    <row r="31">
      <c r="A31" s="4" t="inlineStr">
        <is>
          <t>Total liabilities and stockholders' equity</t>
        </is>
      </c>
      <c r="B31" s="6" t="n">
        <v>8450875</v>
      </c>
      <c r="C31" s="6" t="n">
        <v>67632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hares authorized</t>
        </is>
      </c>
      <c r="B4" s="5" t="n">
        <v>10000000</v>
      </c>
      <c r="C4" s="5" t="n">
        <v>10000000</v>
      </c>
    </row>
    <row r="5">
      <c r="A5" s="4" t="inlineStr">
        <is>
          <t>Preferred shares issued</t>
        </is>
      </c>
      <c r="B5" s="5" t="n">
        <v>0</v>
      </c>
      <c r="C5" s="5" t="n">
        <v>0</v>
      </c>
    </row>
    <row r="6">
      <c r="A6" s="4" t="inlineStr">
        <is>
          <t>Common stock, par value per share</t>
        </is>
      </c>
      <c r="B6" s="7" t="n">
        <v>0.001</v>
      </c>
      <c r="C6" s="7" t="n">
        <v>0.001</v>
      </c>
    </row>
    <row r="7">
      <c r="A7" s="4" t="inlineStr">
        <is>
          <t>Common shares authorized</t>
        </is>
      </c>
      <c r="B7" s="5" t="n">
        <v>200000000</v>
      </c>
      <c r="C7" s="5" t="n">
        <v>200000000</v>
      </c>
    </row>
    <row r="8">
      <c r="A8" s="4" t="inlineStr">
        <is>
          <t>Common shares issued</t>
        </is>
      </c>
      <c r="B8" s="5" t="n">
        <v>47284689</v>
      </c>
      <c r="C8" s="5" t="n">
        <v>47284689</v>
      </c>
    </row>
    <row r="9">
      <c r="A9" s="4" t="inlineStr">
        <is>
          <t>Common Shares Outstanding</t>
        </is>
      </c>
      <c r="B9" s="5" t="n">
        <v>47284689</v>
      </c>
      <c r="C9" s="5" t="n">
        <v>47284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728018</v>
      </c>
      <c r="C4" s="6" t="n">
        <v>2640976</v>
      </c>
      <c r="D4" s="6" t="n">
        <v>11498796</v>
      </c>
      <c r="E4" s="6" t="n">
        <v>763921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4104741</v>
      </c>
      <c r="C6" s="5" t="n">
        <v>1833214</v>
      </c>
      <c r="D6" s="5" t="n">
        <v>9506372</v>
      </c>
      <c r="E6" s="5" t="n">
        <v>5660266</v>
      </c>
    </row>
    <row r="7">
      <c r="A7" s="4" t="inlineStr">
        <is>
          <t>Gross profit</t>
        </is>
      </c>
      <c r="B7" s="5" t="n">
        <v>623277</v>
      </c>
      <c r="C7" s="5" t="n">
        <v>807762</v>
      </c>
      <c r="D7" s="5" t="n">
        <v>1992424</v>
      </c>
      <c r="E7" s="5" t="n">
        <v>197894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6452</v>
      </c>
      <c r="C9" s="5" t="n">
        <v>43858</v>
      </c>
      <c r="D9" s="5" t="n">
        <v>250863</v>
      </c>
      <c r="E9" s="5" t="n">
        <v>205898</v>
      </c>
    </row>
    <row r="10">
      <c r="A10" s="4" t="inlineStr">
        <is>
          <t>General and administrative</t>
        </is>
      </c>
      <c r="B10" s="5" t="n">
        <v>627142</v>
      </c>
      <c r="C10" s="5" t="n">
        <v>535887</v>
      </c>
      <c r="D10" s="5" t="n">
        <v>1543523</v>
      </c>
      <c r="E10" s="5" t="n">
        <v>1297051</v>
      </c>
    </row>
    <row r="11">
      <c r="A11" s="4" t="inlineStr">
        <is>
          <t>Total operating expenses</t>
        </is>
      </c>
      <c r="B11" s="5" t="n">
        <v>713594</v>
      </c>
      <c r="C11" s="5" t="n">
        <v>579745</v>
      </c>
      <c r="D11" s="5" t="n">
        <v>1794386</v>
      </c>
      <c r="E11" s="5" t="n">
        <v>1502949</v>
      </c>
    </row>
    <row r="12">
      <c r="A12" s="4" t="inlineStr">
        <is>
          <t>Operating (loss) income</t>
        </is>
      </c>
      <c r="B12" s="5" t="n">
        <v>-90317</v>
      </c>
      <c r="C12" s="5" t="n">
        <v>228017</v>
      </c>
      <c r="D12" s="5" t="n">
        <v>198038</v>
      </c>
      <c r="E12" s="5" t="n">
        <v>476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t>
        </is>
      </c>
      <c r="B14" s="5" t="n">
        <v>10228</v>
      </c>
      <c r="C14" s="5" t="n">
        <v>7502</v>
      </c>
      <c r="D14" s="5" t="n">
        <v>16150</v>
      </c>
      <c r="E14" s="5" t="n">
        <v>13464</v>
      </c>
    </row>
    <row r="15">
      <c r="A15" s="4" t="inlineStr">
        <is>
          <t>Gain on PPP loan forgiveness</t>
        </is>
      </c>
      <c r="B15" s="4" t="inlineStr">
        <is>
          <t xml:space="preserve"> </t>
        </is>
      </c>
      <c r="C15" s="4" t="inlineStr">
        <is>
          <t xml:space="preserve"> </t>
        </is>
      </c>
      <c r="D15" s="4" t="inlineStr">
        <is>
          <t xml:space="preserve"> </t>
        </is>
      </c>
      <c r="E15" s="5" t="n">
        <v>326100</v>
      </c>
    </row>
    <row r="16">
      <c r="A16" s="4" t="inlineStr">
        <is>
          <t>Interest expense</t>
        </is>
      </c>
      <c r="B16" s="5" t="n">
        <v>-11161</v>
      </c>
      <c r="C16" s="5" t="n">
        <v>-21706</v>
      </c>
      <c r="D16" s="5" t="n">
        <v>-83698</v>
      </c>
      <c r="E16" s="5" t="n">
        <v>-95776</v>
      </c>
    </row>
    <row r="17">
      <c r="A17" s="4" t="inlineStr">
        <is>
          <t>Gain on sale of real estate</t>
        </is>
      </c>
      <c r="B17" s="4" t="inlineStr">
        <is>
          <t xml:space="preserve"> </t>
        </is>
      </c>
      <c r="C17" s="4" t="inlineStr">
        <is>
          <t xml:space="preserve"> </t>
        </is>
      </c>
      <c r="D17" s="4" t="inlineStr">
        <is>
          <t xml:space="preserve"> </t>
        </is>
      </c>
      <c r="E17" s="5" t="n">
        <v>225330</v>
      </c>
    </row>
    <row r="18">
      <c r="A18" s="4" t="inlineStr">
        <is>
          <t>Total other income (expense)</t>
        </is>
      </c>
      <c r="B18" s="5" t="n">
        <v>-933</v>
      </c>
      <c r="C18" s="5" t="n">
        <v>-14204</v>
      </c>
      <c r="D18" s="5" t="n">
        <v>-67548</v>
      </c>
      <c r="E18" s="5" t="n">
        <v>469118</v>
      </c>
    </row>
    <row r="19">
      <c r="A19" s="4" t="inlineStr">
        <is>
          <t>Income before provision (benefit) for income taxes</t>
        </is>
      </c>
      <c r="B19" s="5" t="n">
        <v>-91250</v>
      </c>
      <c r="C19" s="5" t="n">
        <v>213813</v>
      </c>
      <c r="D19" s="5" t="n">
        <v>130490</v>
      </c>
      <c r="E19" s="5" t="n">
        <v>945118</v>
      </c>
    </row>
    <row r="20">
      <c r="A20" s="4" t="inlineStr">
        <is>
          <t>Provision for (benefit from) income taxes</t>
        </is>
      </c>
      <c r="B20" s="5" t="n">
        <v>-19279</v>
      </c>
      <c r="C20" s="5" t="n">
        <v>-17693</v>
      </c>
      <c r="D20" s="5" t="n">
        <v>29653</v>
      </c>
      <c r="E20" s="5" t="n">
        <v>95765</v>
      </c>
    </row>
    <row r="21">
      <c r="A21" s="4" t="inlineStr">
        <is>
          <t>Net income (loss)</t>
        </is>
      </c>
      <c r="B21" s="6" t="n">
        <v>-71971</v>
      </c>
      <c r="C21" s="6" t="n">
        <v>231506</v>
      </c>
      <c r="D21" s="6" t="n">
        <v>100837</v>
      </c>
      <c r="E21" s="6" t="n">
        <v>849353</v>
      </c>
    </row>
    <row r="22">
      <c r="A22" s="3" t="inlineStr">
        <is>
          <t>Net income (loss) per share of common stock:</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6" t="n">
        <v>0</v>
      </c>
      <c r="D23" s="6" t="n">
        <v>0</v>
      </c>
      <c r="E23" s="8" t="n">
        <v>0.02</v>
      </c>
    </row>
    <row r="24">
      <c r="A24" s="4" t="inlineStr">
        <is>
          <t>Fully diluted</t>
        </is>
      </c>
      <c r="B24" s="6" t="n">
        <v>0</v>
      </c>
      <c r="C24" s="6" t="n">
        <v>0</v>
      </c>
      <c r="D24" s="6" t="n">
        <v>0</v>
      </c>
      <c r="E24" s="8" t="n">
        <v>0.01</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7284689</v>
      </c>
      <c r="C26" s="5" t="n">
        <v>47284689</v>
      </c>
      <c r="D26" s="5" t="n">
        <v>47284689</v>
      </c>
      <c r="E26" s="5" t="n">
        <v>47284689</v>
      </c>
    </row>
    <row r="27">
      <c r="A27" s="4" t="inlineStr">
        <is>
          <t>Fully diluted</t>
        </is>
      </c>
      <c r="B27" s="5" t="n">
        <v>57584689</v>
      </c>
      <c r="C27" s="5" t="n">
        <v>57584689</v>
      </c>
      <c r="D27" s="5" t="n">
        <v>57584689</v>
      </c>
      <c r="E27" s="5" t="n">
        <v>57584689</v>
      </c>
    </row>
    <row r="28">
      <c r="A28" s="4" t="inlineStr">
        <is>
          <t>O-rings and rubber product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370823</v>
      </c>
      <c r="C30" s="6" t="n">
        <v>2508935</v>
      </c>
      <c r="D30" s="6" t="n">
        <v>10880506</v>
      </c>
      <c r="E30" s="6" t="n">
        <v>7269029</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3768974</v>
      </c>
      <c r="C32" s="5" t="n">
        <v>1670126</v>
      </c>
      <c r="D32" s="5" t="n">
        <v>8838253</v>
      </c>
      <c r="E32" s="5" t="n">
        <v>5199353</v>
      </c>
    </row>
    <row r="33">
      <c r="A33" s="4" t="inlineStr">
        <is>
          <t>Freight 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57195</v>
      </c>
      <c r="C35" s="5" t="n">
        <v>132041</v>
      </c>
      <c r="D35" s="5" t="n">
        <v>618290</v>
      </c>
      <c r="E35" s="5" t="n">
        <v>370186</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335767</v>
      </c>
      <c r="C37" s="6" t="n">
        <v>163088</v>
      </c>
      <c r="D37" s="6" t="n">
        <v>668119</v>
      </c>
      <c r="E37" s="6" t="n">
        <v>460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3" customWidth="1" min="2" max="2"/>
    <col width="24" customWidth="1" min="3" max="3"/>
    <col width="27" customWidth="1" min="4" max="4"/>
    <col width="20" customWidth="1" min="5" max="5"/>
    <col width="13" customWidth="1" min="6" max="6"/>
  </cols>
  <sheetData>
    <row r="1">
      <c r="A1" s="1" t="inlineStr">
        <is>
          <t>CONDENSED CONSOLIDATED STATEMENT OF STOCKHOLDERS'EQUITY - USD ($)</t>
        </is>
      </c>
      <c r="B1" s="2" t="inlineStr">
        <is>
          <t>Common Stock</t>
        </is>
      </c>
      <c r="C1" s="2" t="inlineStr">
        <is>
          <t>Common Stock Subscribed</t>
        </is>
      </c>
      <c r="D1" s="2" t="inlineStr">
        <is>
          <t>Additional Paid-in Capital</t>
        </is>
      </c>
      <c r="E1" s="2" t="inlineStr">
        <is>
          <t>Accumulated Deficit</t>
        </is>
      </c>
      <c r="F1" s="2" t="inlineStr">
        <is>
          <t>Total</t>
        </is>
      </c>
    </row>
    <row r="2">
      <c r="A2" s="4" t="inlineStr">
        <is>
          <t>Balance at the beginning at Dec. 31, 2020</t>
        </is>
      </c>
      <c r="B2" s="6" t="n">
        <v>47285</v>
      </c>
      <c r="C2" s="4" t="inlineStr">
        <is>
          <t xml:space="preserve"> </t>
        </is>
      </c>
      <c r="D2" s="6" t="n">
        <v>2569249</v>
      </c>
      <c r="E2" s="6" t="n">
        <v>-1179006</v>
      </c>
      <c r="F2" s="6" t="n">
        <v>1437528</v>
      </c>
    </row>
    <row r="3">
      <c r="A3" s="4" t="inlineStr">
        <is>
          <t>Balance at the beginning (in shares) at Dec. 31, 2020</t>
        </is>
      </c>
      <c r="B3" s="5" t="n">
        <v>47284689</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849353</v>
      </c>
      <c r="F4" s="5" t="n">
        <v>849353</v>
      </c>
    </row>
    <row r="5">
      <c r="A5" s="4" t="inlineStr">
        <is>
          <t>Balance at the ending at Sep. 30, 2021</t>
        </is>
      </c>
      <c r="B5" s="6" t="n">
        <v>47285</v>
      </c>
      <c r="C5" s="4" t="inlineStr">
        <is>
          <t xml:space="preserve"> </t>
        </is>
      </c>
      <c r="D5" s="5" t="n">
        <v>2569249</v>
      </c>
      <c r="E5" s="5" t="n">
        <v>-329653</v>
      </c>
      <c r="F5" s="5" t="n">
        <v>2286881</v>
      </c>
    </row>
    <row r="6">
      <c r="A6" s="4" t="inlineStr">
        <is>
          <t>Balance at the ending (in shares) at Sep. 30, 2021</t>
        </is>
      </c>
      <c r="B6" s="5" t="n">
        <v>47284689</v>
      </c>
      <c r="C6" s="4" t="inlineStr">
        <is>
          <t xml:space="preserve"> </t>
        </is>
      </c>
      <c r="D6" s="4" t="inlineStr">
        <is>
          <t xml:space="preserve"> </t>
        </is>
      </c>
      <c r="E6" s="4" t="inlineStr">
        <is>
          <t xml:space="preserve"> </t>
        </is>
      </c>
      <c r="F6" s="4" t="inlineStr">
        <is>
          <t xml:space="preserve"> </t>
        </is>
      </c>
    </row>
    <row r="7">
      <c r="A7" s="4" t="inlineStr">
        <is>
          <t>Balance at the beginning at Dec. 31, 2021</t>
        </is>
      </c>
      <c r="B7" s="6" t="n">
        <v>47285</v>
      </c>
      <c r="C7" s="6" t="n">
        <v>93000</v>
      </c>
      <c r="D7" s="5" t="n">
        <v>2569249</v>
      </c>
      <c r="E7" s="5" t="n">
        <v>-371155</v>
      </c>
      <c r="F7" s="5" t="n">
        <v>2338379</v>
      </c>
    </row>
    <row r="8">
      <c r="A8" s="4" t="inlineStr">
        <is>
          <t>Balance at the beginning (in shares) at Dec. 31, 2021</t>
        </is>
      </c>
      <c r="B8" s="5" t="n">
        <v>47284689</v>
      </c>
      <c r="C8" s="4" t="inlineStr">
        <is>
          <t xml:space="preserve"> </t>
        </is>
      </c>
      <c r="D8" s="4" t="inlineStr">
        <is>
          <t xml:space="preserve"> </t>
        </is>
      </c>
      <c r="E8" s="4" t="inlineStr">
        <is>
          <t xml:space="preserve"> </t>
        </is>
      </c>
      <c r="F8" s="4" t="inlineStr">
        <is>
          <t xml:space="preserve"> </t>
        </is>
      </c>
    </row>
    <row r="9">
      <c r="A9" s="4" t="inlineStr">
        <is>
          <t>Common stock subscribed at Sep. 30, 2022</t>
        </is>
      </c>
      <c r="B9" s="4" t="inlineStr">
        <is>
          <t xml:space="preserve"> </t>
        </is>
      </c>
      <c r="C9" s="4" t="inlineStr">
        <is>
          <t xml:space="preserve"> </t>
        </is>
      </c>
      <c r="D9" s="4" t="inlineStr">
        <is>
          <t xml:space="preserve"> </t>
        </is>
      </c>
      <c r="E9" s="4" t="inlineStr">
        <is>
          <t xml:space="preserve"> </t>
        </is>
      </c>
      <c r="F9" s="5" t="n">
        <v>93000</v>
      </c>
    </row>
    <row r="10">
      <c r="A10" s="4" t="inlineStr">
        <is>
          <t>Net income</t>
        </is>
      </c>
      <c r="B10" s="4" t="inlineStr">
        <is>
          <t xml:space="preserve"> </t>
        </is>
      </c>
      <c r="C10" s="4" t="inlineStr">
        <is>
          <t xml:space="preserve"> </t>
        </is>
      </c>
      <c r="D10" s="4" t="inlineStr">
        <is>
          <t xml:space="preserve"> </t>
        </is>
      </c>
      <c r="E10" s="5" t="n">
        <v>100837</v>
      </c>
      <c r="F10" s="5" t="n">
        <v>100837</v>
      </c>
    </row>
    <row r="11">
      <c r="A11" s="4" t="inlineStr">
        <is>
          <t>Balance at the ending at Sep. 30, 2022</t>
        </is>
      </c>
      <c r="B11" s="6" t="n">
        <v>47285</v>
      </c>
      <c r="C11" s="6" t="n">
        <v>93000</v>
      </c>
      <c r="D11" s="6" t="n">
        <v>2569249</v>
      </c>
      <c r="E11" s="6" t="n">
        <v>-270318</v>
      </c>
      <c r="F11" s="6" t="n">
        <v>2439216</v>
      </c>
    </row>
    <row r="12">
      <c r="A12" s="4" t="inlineStr">
        <is>
          <t>Balance at the ending (in shares) at Sep. 30, 2022</t>
        </is>
      </c>
      <c r="B12" s="5" t="n">
        <v>47284689</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0837</v>
      </c>
      <c r="C4" s="6" t="n">
        <v>849353</v>
      </c>
    </row>
    <row r="5">
      <c r="A5" s="3" t="inlineStr">
        <is>
          <t>Adjustments to reconcile net income (loss) income to net cash provided by operating activities:</t>
        </is>
      </c>
      <c r="B5" s="4" t="inlineStr">
        <is>
          <t xml:space="preserve"> </t>
        </is>
      </c>
      <c r="C5" s="4" t="inlineStr">
        <is>
          <t xml:space="preserve"> </t>
        </is>
      </c>
    </row>
    <row r="6">
      <c r="A6" s="4" t="inlineStr">
        <is>
          <t>Depreciation and amortization</t>
        </is>
      </c>
      <c r="B6" s="5" t="n">
        <v>108834</v>
      </c>
      <c r="C6" s="5" t="n">
        <v>65747</v>
      </c>
    </row>
    <row r="7">
      <c r="A7" s="4" t="inlineStr">
        <is>
          <t>Gain on sale of real estate</t>
        </is>
      </c>
      <c r="B7" s="4" t="inlineStr">
        <is>
          <t xml:space="preserve"> </t>
        </is>
      </c>
      <c r="C7" s="5" t="n">
        <v>-225330</v>
      </c>
    </row>
    <row r="8">
      <c r="A8" s="3" t="inlineStr">
        <is>
          <t>Changes in operating assets and liabilities:</t>
        </is>
      </c>
      <c r="B8" s="4" t="inlineStr">
        <is>
          <t xml:space="preserve"> </t>
        </is>
      </c>
      <c r="C8" s="4" t="inlineStr">
        <is>
          <t xml:space="preserve"> </t>
        </is>
      </c>
    </row>
    <row r="9">
      <c r="A9" s="4" t="inlineStr">
        <is>
          <t>Accounts receivable</t>
        </is>
      </c>
      <c r="B9" s="5" t="n">
        <v>-1653896</v>
      </c>
      <c r="C9" s="5" t="n">
        <v>-659174</v>
      </c>
    </row>
    <row r="10">
      <c r="A10" s="4" t="inlineStr">
        <is>
          <t>Inventory</t>
        </is>
      </c>
      <c r="B10" s="5" t="n">
        <v>-737637</v>
      </c>
      <c r="C10" s="5" t="n">
        <v>144531</v>
      </c>
    </row>
    <row r="11">
      <c r="A11" s="4" t="inlineStr">
        <is>
          <t>Prepaids and other current assets</t>
        </is>
      </c>
      <c r="B11" s="5" t="n">
        <v>116000</v>
      </c>
      <c r="C11" s="5" t="n">
        <v>-57828</v>
      </c>
    </row>
    <row r="12">
      <c r="A12" s="4" t="inlineStr">
        <is>
          <t>Deferred tax asset</t>
        </is>
      </c>
      <c r="B12" s="5" t="n">
        <v>27403</v>
      </c>
      <c r="C12" s="5" t="n">
        <v>95765</v>
      </c>
    </row>
    <row r="13">
      <c r="A13" s="4" t="inlineStr">
        <is>
          <t>Accounts payable and accrued interest payable</t>
        </is>
      </c>
      <c r="B13" s="5" t="n">
        <v>1641954</v>
      </c>
      <c r="C13" s="5" t="n">
        <v>-323006</v>
      </c>
    </row>
    <row r="14">
      <c r="A14" s="4" t="inlineStr">
        <is>
          <t>Other liabilities</t>
        </is>
      </c>
      <c r="B14" s="5" t="n">
        <v>-2556</v>
      </c>
      <c r="C14" s="5" t="n">
        <v>-1005</v>
      </c>
    </row>
    <row r="15">
      <c r="A15" s="4" t="inlineStr">
        <is>
          <t>Net cash used in operating activities</t>
        </is>
      </c>
      <c r="B15" s="5" t="n">
        <v>-399061</v>
      </c>
      <c r="C15" s="5" t="n">
        <v>-110947</v>
      </c>
    </row>
    <row r="16">
      <c r="A16" s="3" t="inlineStr">
        <is>
          <t>Cash flows from investing activities</t>
        </is>
      </c>
      <c r="B16" s="4" t="inlineStr">
        <is>
          <t xml:space="preserve"> </t>
        </is>
      </c>
      <c r="C16" s="4" t="inlineStr">
        <is>
          <t xml:space="preserve"> </t>
        </is>
      </c>
    </row>
    <row r="17">
      <c r="A17" s="4" t="inlineStr">
        <is>
          <t>Proceeds from sale of real estate</t>
        </is>
      </c>
      <c r="B17" s="4" t="inlineStr">
        <is>
          <t xml:space="preserve"> </t>
        </is>
      </c>
      <c r="C17" s="5" t="n">
        <v>712500</v>
      </c>
    </row>
    <row r="18">
      <c r="A18" s="4" t="inlineStr">
        <is>
          <t>Net cash provided by investing activities</t>
        </is>
      </c>
      <c r="B18" s="4" t="inlineStr">
        <is>
          <t xml:space="preserve"> </t>
        </is>
      </c>
      <c r="C18" s="5" t="n">
        <v>712500</v>
      </c>
    </row>
    <row r="19">
      <c r="A19" s="3" t="inlineStr">
        <is>
          <t>Cash flows from financing activities</t>
        </is>
      </c>
      <c r="B19" s="4" t="inlineStr">
        <is>
          <t xml:space="preserve"> </t>
        </is>
      </c>
      <c r="C19" s="4" t="inlineStr">
        <is>
          <t xml:space="preserve"> </t>
        </is>
      </c>
    </row>
    <row r="20">
      <c r="A20" s="4" t="inlineStr">
        <is>
          <t>Net borrowing (paydown) on line of credit</t>
        </is>
      </c>
      <c r="B20" s="5" t="n">
        <v>494574</v>
      </c>
      <c r="C20" s="5" t="n">
        <v>-46917</v>
      </c>
    </row>
    <row r="21">
      <c r="A21" s="4" t="inlineStr">
        <is>
          <t>Net paydown on notes payable</t>
        </is>
      </c>
      <c r="B21" s="5" t="n">
        <v>-26360</v>
      </c>
      <c r="C21" s="5" t="n">
        <v>-135101</v>
      </c>
    </row>
    <row r="22">
      <c r="A22" s="4" t="inlineStr">
        <is>
          <t>Net paydown to related party note payable</t>
        </is>
      </c>
      <c r="B22" s="5" t="n">
        <v>-520816</v>
      </c>
      <c r="C22" s="5" t="n">
        <v>-236643</v>
      </c>
    </row>
    <row r="23">
      <c r="A23" s="4" t="inlineStr">
        <is>
          <t>Net cash used in financing activities</t>
        </is>
      </c>
      <c r="B23" s="5" t="n">
        <v>-52602</v>
      </c>
      <c r="C23" s="5" t="n">
        <v>-418661</v>
      </c>
    </row>
    <row r="24">
      <c r="A24" s="4" t="inlineStr">
        <is>
          <t>Net change in cash and cash equivalents</t>
        </is>
      </c>
      <c r="B24" s="5" t="n">
        <v>-451663</v>
      </c>
      <c r="C24" s="5" t="n">
        <v>182892</v>
      </c>
    </row>
    <row r="25">
      <c r="A25" s="4" t="inlineStr">
        <is>
          <t>Cash and cash equivalents at the beginning of period</t>
        </is>
      </c>
      <c r="B25" s="5" t="n">
        <v>569281</v>
      </c>
      <c r="C25" s="5" t="n">
        <v>171818</v>
      </c>
    </row>
    <row r="26">
      <c r="A26" s="4" t="inlineStr">
        <is>
          <t>Cash and cash equivalents at the end of period</t>
        </is>
      </c>
      <c r="B26" s="5" t="n">
        <v>117618</v>
      </c>
      <c r="C26" s="5" t="n">
        <v>354710</v>
      </c>
    </row>
    <row r="27">
      <c r="A27" s="3" t="inlineStr">
        <is>
          <t>Supplemental disclosures of cash flow information:</t>
        </is>
      </c>
      <c r="B27" s="4" t="inlineStr">
        <is>
          <t xml:space="preserve"> </t>
        </is>
      </c>
      <c r="C27" s="4" t="inlineStr">
        <is>
          <t xml:space="preserve"> </t>
        </is>
      </c>
    </row>
    <row r="28">
      <c r="A28" s="4" t="inlineStr">
        <is>
          <t>Cash paid for interest</t>
        </is>
      </c>
      <c r="B28" s="5" t="n">
        <v>83698</v>
      </c>
      <c r="C28" s="6" t="n">
        <v>95776</v>
      </c>
    </row>
    <row r="29">
      <c r="A29" s="4" t="inlineStr">
        <is>
          <t>Cash paid for taxes</t>
        </is>
      </c>
      <c r="B29" s="6" t="n">
        <v>2522</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1 audited financial statements. The results of operations for the periods ended September 30, 2022 and September 30, 2021 are not necessarily indicative of the operating results for the full years. COVID-19 In the first quarter of 2020 the Company was affected by COVID-19. The COVID-19 pandemic has caused us to modify our business practices (including employee travel, employee work locations, and reduction of physical participation in meetings, events and conferences), and we may take further actions as may be required by government authorities or that we determine are in the best interests of our employees, customers and business partners. There is no certainty that such measures will be sufficient to mitigate the risks posed by the virus or otherwise be satisfactory to government authorities. We reiterate that COVID 19 has affected our results of operations and the first quarter 2020 financial results are not necessarily indicative of the annual 2021 results. COVID-19 continues to affect the world economy in 2022. The extent to which COVID-19 impacts our business, results of operations and financial condition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Even after the coronavirus outbreak has subsided, we may continue to experience materially adverse impacts to our business as a result of its global economic impact, including any recession that has occurred or may occur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The accounting policies applied by the Company in these condensed interim financial statements are the same as those applied by the Company in its audited consolidated financial statements as at and for the year ended December 31, 2021. ASU 2016-13, “Financial Instruments - Credit Losses” (Topic 326)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he standard was effective for fiscal years beginning after December 15, 2019. Management has evaluated the impact in 2022 and 2021 and has concluded the effect is not material to the Consolidated Financial Statements as a whole.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On July 1, 2022 the Company elected to change its method of valuing inventory to the FIFO method, whereas from April 1, 2018 until June 30, 2022 inventory was valued using the weighted average cost method. Management moved to weighted average in 2018 as at the time they believed that average cost was preferable under the then-existing economic environment of low inflation. In the current environment of high inflation, management believes FIFO will produce a more accurate cost of goods sold. In accordance with ASC 250-10-45-9, the Company determined that it is impracticable to determine the cumulative effect of applying this change retrospectively because detailed records of inventory purchases and sales are no longer available for all periods from April 1, 2018. Accordingly, the Company did not recognize a cumulative effect adjustment in retained earnings related to this change. Sufficient information exists to apply the FIFO cost method beginning April 1, 2018. As such, the new method has been applied prospectively to the Company’s inventory balances as of July 1, 2022. Inventories, which are comprised of finished goods, are stated at the lower of cost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 ​ ​ ​ ​ ​ ​ ​ ​ September 30, 2022 December 31, 2021 Inventory Type ​ (FIFO method) ​ (Avg. cost method) Finished goods ​ $ 4,821,491 ​ $ 4,508,102 Raw materials ​ — ​ — Work-in-progress ​ — ​ — Inventory Reserve ​ (731,192) ​ (731,192) Net Inventory ​ $ 4,090,299 ​ $ 3,352,663 ​ Revenue Recognition The Company recognizes revenue based on Account Standards Codification (“ASC”) Revenue from Contracts with Customers 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10,800,000 stock options that are included in the fully diluted earnings per share for the three and nine month periods ended September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OF FLORIDA OFFICE AND SALE OF REAL ESTATE</t>
        </is>
      </c>
      <c r="B1" s="2" t="inlineStr">
        <is>
          <t>9 Months Ended</t>
        </is>
      </c>
    </row>
    <row r="2">
      <c r="B2" s="2" t="inlineStr">
        <is>
          <t>Sep. 30, 2022</t>
        </is>
      </c>
    </row>
    <row r="3">
      <c r="A3" s="3" t="inlineStr">
        <is>
          <t>CLOSURE OF FLORIDA OFFICE AND SALE OF REAL ESTATE</t>
        </is>
      </c>
      <c r="B3" s="4" t="inlineStr">
        <is>
          <t xml:space="preserve"> </t>
        </is>
      </c>
    </row>
    <row r="4">
      <c r="A4" s="4" t="inlineStr">
        <is>
          <t>CLOSURE OF FLORIDA OFFICE AND SALE OF REAL ESTATE</t>
        </is>
      </c>
      <c r="B4" s="4" t="inlineStr">
        <is>
          <t>NOTE 3- CLOSURE OF FLORIDA OFFICE AND SALE OF REAL ESTATE In the first quarter of 2020, the Company closed down its Florida operations and consolidated the sales accounts with its sales force based out of the Company’s headquarters in Neptune, New Jersey. The closure was an effort to reduce costs and consolidate operations and was not related to COVID-19. On March 30, 2021 the Company sold its building and land in Apopka, Florida. The proceeds on the sale were $712,500 and the company recorded a gain on the sale of $225,330 in the first quarter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14:26:42Z</dcterms:created>
  <dcterms:modified xmlns:dcterms="http://purl.org/dc/terms/" xmlns:xsi="http://www.w3.org/2001/XMLSchema-instance" xsi:type="dcterms:W3CDTF">2023-01-19T14:26:42Z</dcterms:modified>
</cp:coreProperties>
</file>